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NOTES PAYABLE" sheetId="10" state="visible" r:id="rId10"/>
    <sheet xmlns:r="http://schemas.openxmlformats.org/officeDocument/2006/relationships" name="CONVERTIBLE DEBT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BASIS OF PRE15" sheetId="15" state="visible" r:id="rId15"/>
    <sheet xmlns:r="http://schemas.openxmlformats.org/officeDocument/2006/relationships" name="CONVERTIBLE DEBTS  (Tables)" sheetId="16" state="visible" r:id="rId16"/>
    <sheet xmlns:r="http://schemas.openxmlformats.org/officeDocument/2006/relationships" name="ORGANIZATION AND BASIS OF PRE17" sheetId="17" state="visible" r:id="rId17"/>
    <sheet xmlns:r="http://schemas.openxmlformats.org/officeDocument/2006/relationships" name="GOING CONCERN (Details Narrativ" sheetId="18" state="visible" r:id="rId18"/>
    <sheet xmlns:r="http://schemas.openxmlformats.org/officeDocument/2006/relationships" name="RELATED-PARTY TRANSACTIONS (Det" sheetId="19" state="visible" r:id="rId19"/>
    <sheet xmlns:r="http://schemas.openxmlformats.org/officeDocument/2006/relationships" name="NOTES PAYABLE (Details Narrativ" sheetId="20" state="visible" r:id="rId20"/>
    <sheet xmlns:r="http://schemas.openxmlformats.org/officeDocument/2006/relationships" name="CONVERTIBLE DEBTS (Details)" sheetId="21" state="visible" r:id="rId21"/>
    <sheet xmlns:r="http://schemas.openxmlformats.org/officeDocument/2006/relationships" name="CONVERTIBLE DEBTS (Details Narr" sheetId="22" state="visible" r:id="rId22"/>
    <sheet xmlns:r="http://schemas.openxmlformats.org/officeDocument/2006/relationships" name="SHARE CAPITAL (Details Narrativ"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20">
  <si>
    <t>Document and Entity Information</t>
  </si>
  <si>
    <t>3 Months Ended</t>
  </si>
  <si>
    <t>Mar. 31, 2018shares</t>
  </si>
  <si>
    <t>Document And Entity Information</t>
  </si>
  <si>
    <t>Entity Registrant Name</t>
  </si>
  <si>
    <t>BioCrude Technologies USA, Inc.</t>
  </si>
  <si>
    <t>Entity Central Index Key</t>
  </si>
  <si>
    <t>Document Type</t>
  </si>
  <si>
    <t>10-Q</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8</t>
  </si>
  <si>
    <t>Dec. 31, 2017</t>
  </si>
  <si>
    <t>CURRENT ASSETS</t>
  </si>
  <si>
    <t>Cash</t>
  </si>
  <si>
    <t>Prepaid expenses</t>
  </si>
  <si>
    <t>TOTAL ASSETS</t>
  </si>
  <si>
    <t>CURRENT LIABILITIES</t>
  </si>
  <si>
    <t>Accounts payable and accrued liabilities</t>
  </si>
  <si>
    <t>Accounts payable and accrued liabilities - related parties</t>
  </si>
  <si>
    <t>Convertible debts</t>
  </si>
  <si>
    <t>Loans payable</t>
  </si>
  <si>
    <t>TOTAL LIABILITIES</t>
  </si>
  <si>
    <t>STOCKHOLDERS' DEFICIT</t>
  </si>
  <si>
    <t>Share capital</t>
  </si>
  <si>
    <t>Additional Paid in Capital</t>
  </si>
  <si>
    <t>Foreign currency translation reserve</t>
  </si>
  <si>
    <t>Deficit</t>
  </si>
  <si>
    <t>TOTAL STOCKHOLDERS' DEFICIT</t>
  </si>
  <si>
    <t>TOTAL LIABILITIES AND STOCKHOLDERS' DEFICIT</t>
  </si>
  <si>
    <t>CONSOLIDATED STATEMENTS OF OPERATIONS AND COMPREHENSIVE LOSS (UNAUDITED) - USD ($)</t>
  </si>
  <si>
    <t>Mar. 31, 2017</t>
  </si>
  <si>
    <t>EXPENSES</t>
  </si>
  <si>
    <t>General and administrative</t>
  </si>
  <si>
    <t>LOSS FROM OPERATIONS</t>
  </si>
  <si>
    <t>Foreign exchange loss</t>
  </si>
  <si>
    <t xml:space="preserve"> </t>
  </si>
  <si>
    <t>Interest Expense</t>
  </si>
  <si>
    <t>Net loss</t>
  </si>
  <si>
    <t>Other Comprehensive Income</t>
  </si>
  <si>
    <t>(Loss) - adjustment to foreign currency translation</t>
  </si>
  <si>
    <t>Comprehensive loss</t>
  </si>
  <si>
    <t>Loss per share - basic and diluted (in dollars per share)</t>
  </si>
  <si>
    <t>Weighted average number of shares outstanding - Basic and diluted (in shares)</t>
  </si>
  <si>
    <t>CONSOLIDATED STATEMENTS OF CHANGES OF STOCKHOLDERS DEFICIT - 3 months ended Mar. 31, 2018 - USD ($)</t>
  </si>
  <si>
    <t>Common Stock</t>
  </si>
  <si>
    <t>Additional Paid-In Capital</t>
  </si>
  <si>
    <t>Accumulated Other Comprehensive Income</t>
  </si>
  <si>
    <t>Total</t>
  </si>
  <si>
    <t>Beginning balance at Dec. 31, 2017</t>
  </si>
  <si>
    <t>Beginning balance (in shares) at Dec. 31, 2017</t>
  </si>
  <si>
    <t>Increase (Decrease) in Stockholders' Equity [Roll Forward]</t>
  </si>
  <si>
    <t>Share based compensation</t>
  </si>
  <si>
    <t>Share based compensation (in shares)</t>
  </si>
  <si>
    <t>Beneficial conversion feature</t>
  </si>
  <si>
    <t>Issuance of common stock for debt conversion</t>
  </si>
  <si>
    <t>Issuance of common stock for debt conversion (in shares)</t>
  </si>
  <si>
    <t>Proceeds from issuance of common stock for cash</t>
  </si>
  <si>
    <t>Proceeds from issuance of common stock for cash (in shares)</t>
  </si>
  <si>
    <t>End balance at Mar. 31, 2018</t>
  </si>
  <si>
    <t>End balance (in shares) at Mar. 31, 2018</t>
  </si>
  <si>
    <t>CONSOLIDATED STATEMENTS OF CASH FLOWS (UNAUDITED) - USD ($)</t>
  </si>
  <si>
    <t>Cash flow used in in operating activities</t>
  </si>
  <si>
    <t>Adjustments to reconcile net loss to net cash used in operating activities</t>
  </si>
  <si>
    <t>Interest expense</t>
  </si>
  <si>
    <t>Changes in operating assets and liabilities</t>
  </si>
  <si>
    <t>Accounts Payable accrued liabilities</t>
  </si>
  <si>
    <t>Accounts payable and accrued liabilities-related party</t>
  </si>
  <si>
    <t>Net cash used in operating activities</t>
  </si>
  <si>
    <t>Cash flows provided by financing activities</t>
  </si>
  <si>
    <t>Advances from related parties</t>
  </si>
  <si>
    <t>Proceeds from issuance of convertible debt</t>
  </si>
  <si>
    <t>Proceeds from private placement</t>
  </si>
  <si>
    <t>Net cash provided by financing activities</t>
  </si>
  <si>
    <t>Effect of exchange rate changes on cash</t>
  </si>
  <si>
    <t>Net change in cash</t>
  </si>
  <si>
    <t>Cash, beginning</t>
  </si>
  <si>
    <t>Cash, ending</t>
  </si>
  <si>
    <t>Supplemental disclosure of cash flows information:</t>
  </si>
  <si>
    <t>Cash paid for income taxes</t>
  </si>
  <si>
    <t>Interest paid</t>
  </si>
  <si>
    <t>Noncash investing and financing activities:</t>
  </si>
  <si>
    <t>Beneficial conversion feature discount related to the issuance of convertible debt</t>
  </si>
  <si>
    <t>Conversion of amounts due to shareholder to convertible debt</t>
  </si>
  <si>
    <t>ORGANIZATION AND BASIS OF PRESENTATION</t>
  </si>
  <si>
    <t>Organization, Consolidation and Presentation of Financial Statements [Abstract]</t>
  </si>
  <si>
    <t>NOTE 1 Organization &amp; Nature of Operations BioCrude Technologies USA, Inc. (the “Company”
and/or “BioCrude”) provides consulting as well as supplies waste management services, more particularly, with specialization
in the Waste to Energy (W2E) milieu. The mission and ethos of the Company is to acquire the necessary Concessions from appropriate
Governmental Authorities of municipalities/countries responsible for same, in order for the Company to implement its technical
expertise and knowhow to develop its proposed “Integrated Municipal Solid Waste (“MSW”) to Renewable Energy Complex”
for the treatment and disposal of MSW for municipal applications.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7 included in the Company’s 2017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month period ended March 31, 2018 are not necessarily indicative of the results that may be expected
for the year ending December 31, 2018. Basis of Presentation and Principles of Consolidation The accompanying consolidated financial statements
of the Company have been prepared in accordance with GAAP in the United States of America and the rules of the Securities and Exchange
Commission (“SEC”). The consolidated financial statements herein
have been prepared in accordance with GAAP and include the accounts of the Company and its wholly-owned subsidiary as follows:
Name of Subsidiary Country of Incorporation Ownership Principle Activities
BioCrude Technologies (Hong Kong) Limited. China 70% Waste management All intercompany accounts and transactions
have been eliminated</t>
  </si>
  <si>
    <t>GOING CONCERN</t>
  </si>
  <si>
    <t>NOTE 2 As of March 31, 2018, the Company had an accumulated
deficit of $7,475,008 and negative working capital of $61,994. Losses have principally occurred as a result of the substantial
resources required for marketing and lobbying efforts of the Company’s concessions pursuit worldwide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t>
  </si>
  <si>
    <t>SUMMARY OF SIGNIFICANT ACCOUNTING POLICIES</t>
  </si>
  <si>
    <t>Accounting Policies [Abstract]</t>
  </si>
  <si>
    <t>NOTE 3 Basis of presentation These consolidated financial statements and related notes are presented
in accordance with US GAAP and are presented in United States dollar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Stock-Based Compensation The Company accounts for all share-based payment
awards made to employees and directors, based on their fair value. The Company measures share-based compensation to consultants
by recognizing the fair value of the awards over the period the services are rendered or goods are provided.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and Transaction The Company’s reporting currency is the
Canadian dollar. For the year ended December 31, 2016, the Company’s functional currency was the Canadian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Share-based Expense ASC 718, “ Compensation – Stock
Compensation The Company accounts for stock-based compensation
issued to non-employees and consultants in accordance with the provisions of ASC 505-50, “ Equity – Based Payments
to Non-Employees.”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New and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except for the following: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January 1, 2018. The most significant impact to the Company’s financial statements
relates to the recognition and measurement of equity investments at fair value in the Company’s statement of operations.
The adoption of ASU 2016-01 has no material impact on the Company’s financial statements.</t>
  </si>
  <si>
    <t>RELATED-PARTY TRANSACTIONS</t>
  </si>
  <si>
    <t>Related Party Transactions [Abstract]</t>
  </si>
  <si>
    <t xml:space="preserve">NOTE 4 Due to Related Party As of March 31, 2018, the Company had outstanding
advances due to the Company’s Chief Executive Officer of $143,620 (December 31, 2017 - $263,218) included in accounts payable
– related parties. These amounts are unsecured, due on demand and bear no interest. During the three months ended March 31, 2018,
the Company made net repayments of $110,710 (2017 - $15,391) to the Company’s Chief Executive Officer for amounts previously
advanced to the Company. Loans Payable – Related Parties As of March 31, 2018, the Company had CAD
$40,000 (December 31, 2017 – CAD $40,000) of outstanding loans payable to related parties that are past due and have an
annual interest rate of 4%. As of March 31, 2018, accrued interest relating to this loan is $4,039 (December 31, 2017 - $3,695). </t>
  </si>
  <si>
    <t>NOTES PAYABLE</t>
  </si>
  <si>
    <t>Notes to Financial Statements</t>
  </si>
  <si>
    <t xml:space="preserve">NOTE 5 Included in loans as at March 31, 2018, are
3 unsecured loans in the amount of $120,234 (CDN$155,000) (December 31, 2017 - $123,473 (CAD $155,000)). These loans bear interest
at 4% per annum and during the year ended December 31, 2017 the maturity date was extended to December 31, 2018. At March 31, 2018,
accrued interest relating to these loans is $9,912 (December 31, 2017 - $8,888). </t>
  </si>
  <si>
    <t>CONVERTIBLE DEBTS</t>
  </si>
  <si>
    <t>Debt Disclosure [Abstract]</t>
  </si>
  <si>
    <t xml:space="preserve">NOTE 6 During the three months ended March 31, 2018,
the Company issued two convertible notes for gross proceeds of $317,460 and converted these loans into 192,400 shares of common
stock of the Company at a price of $1.65 per share (note 6). Pursuant to the issuance of the convertible notes, the Company recognized
beneficial conversion features of $19,240 in aggregate. During the three months ended March 31, 2018,
the Company converted one convertible note, entered into on December 22, 2017, into 7,068 shares of its common stock at a price
of $1.65 per share (note 6). As of March 31, 2018, accrued interest has a balance of $1,091 (December
31, 2017 - $1,661). Details of convertible notes outstanding are
as follows:
Maturity date Conversion price March 31, 2018 December 31, 2017
December 31, 2017 $ 1.65 $ - $ 11,661
December 31, 2018 $ 1.65 11,091 10,000
Total principal outstanding 11,091 21,661
Less: Beneficial conversion feature not amortized (774 ) (774 )
$ 10,317 $ 20,387 </t>
  </si>
  <si>
    <t>SHARE CAPITAL</t>
  </si>
  <si>
    <t>Equity [Abstract]</t>
  </si>
  <si>
    <t xml:space="preserve">NOTE 7 The Company
is authorized to issue up to 75,000,000 shares of common stock at par value $0.001 per share. As of March 31, 2018, the Company
had 50,415,946 (December 31, 2017 - 50,054,643) shares of common stock issued and outstanding, respectively. During
the three months ended March 31, 2018, the Company issued 6,000 shares of its common stock at a price of $4 per share for gross
proceeds of $24,000. On March
3, 2018 and March 13, 2018, the Company issued 5,000 and 3,835 shares of its common stock, respectively, to persons for services
rendered, with a fair value based on the value of the services performed of $35,340 ($4 per share of common stock). On March
14, 2018, the Company issued to Mr. Joshua Freund, 36,000 shares of its common stock at $4 per share, so he can transfer those
shares to 36 new shareholders at 1,000 shares per capita, in conformity to a resolution passed by the Company on February 28, 2018. On March
15, 2018, the Company issued to Think-A-Move (“TAM”), Ltd. 111,000 shares of its common stock at fair value of $4 per
share, so TAM can transfer those shares to 111 new shareholders at 1,000 shares per capita, in conformity to a resolution passed
by the Company on February 28, 2018. </t>
  </si>
  <si>
    <t>SUBSEQUENT EVENTS</t>
  </si>
  <si>
    <t>Subsequent Events [Abstract]</t>
  </si>
  <si>
    <t>NOTE 8 Subsequent
to the three months ended March 31, 2018, the Company agreed to converted $10,000 of an outstanding convertible debt into 6,061
shares of common stock of the Company at the conversion price of $1.65 per share of common stock.</t>
  </si>
  <si>
    <t>SUMMARY OF SIGNIFICANT ACCOUNTING POLICIES (Policies)</t>
  </si>
  <si>
    <t>Basis of presentation</t>
  </si>
  <si>
    <t>Basis of presentation These consolidated financial statements and related notes are presented
in accordance with US GAAP and are presented in United States dollar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For purposes of the statement
of cash flows, the Company considers all highly liquid instruments purchased with an original maturity of three months or less
to be cash equivalents.</t>
  </si>
  <si>
    <t>Stock-Based Compensation</t>
  </si>
  <si>
    <t>Stock-Based Compensation The Company accounts for all share-based payment
awards made to employees and directors, based on their fair value. The Company measures share-based compensation to consultants
by recognizing the fair value of the awards over the period the services are rendered or goods are provided.</t>
  </si>
  <si>
    <t>Basic and Diluted Loss per Share</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lation and Transaction</t>
  </si>
  <si>
    <t>Foreign Currency Translation and Transaction The Company’s reporting currency is the
Canadian dollar. For the year ended December 31, 2016, the Company’s functional currency was the Canadian dollar. At January
1, 2017, as a result of the majority of the Company’s financing and operating activities being denominated in United States
dollar, the Company re-evaluated its functional currency and determined it to be the United States dollar. Gains and losses that
resulted from translation from Canadian dollars to the reporting currency and included in other comprehensive income will remain
in the foreign currency translation reserve. The Subsidiary’s functional and reporting
currency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t>
  </si>
  <si>
    <t>Share-based Expense</t>
  </si>
  <si>
    <t>Share-based Expense ASC 718, “ Compensation – Stock
Compensation The Company accounts for stock-based compensation
issued to non-employees and consultants in accordance with the provisions of ASC 505-50, “ Equity – Based Payments
to Non-Employees.”</t>
  </si>
  <si>
    <t>Earnings Per Share Information</t>
  </si>
  <si>
    <t>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t>
  </si>
  <si>
    <t>New and Recently Issued Accounting Pronouncements</t>
  </si>
  <si>
    <t>New and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except for the following: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January 1, 2018. The most significant impact to the Company’s financial statements
relates to the recognition and measurement of equity investments at fair value in the Company’s statement of operations.
The adoption of ASU 2016-01 has no material impact on the Company’s financial statements.</t>
  </si>
  <si>
    <t>ORGANIZATION AND BASIS OF PRESENTATION (Tables)</t>
  </si>
  <si>
    <t>Schedule of wholly-owned subsidiaries by company</t>
  </si>
  <si>
    <t xml:space="preserve">The consolidated financial statements herein
have been prepared in accordance with GAAP and include the accounts of the Company and its wholly-owned subsidiary as follows:
Name of Subsidiary Country of Incorporation Ownership Principle Activities
BioCrude Technologies (Hong Kong) Limited. China 70% Waste management </t>
  </si>
  <si>
    <t>CONVERTIBLE DEBTS  (Tables)</t>
  </si>
  <si>
    <t>Summary of convertible notes</t>
  </si>
  <si>
    <t xml:space="preserve">Details of convertible notes outstanding are
as follows:
Maturity date Conversion price March 31, 2018 December 31, 2017
December 31, 2017 $ 1.65 $ - $ 11,661
December 31, 2018 $ 1.65 11,091 10,000
Total principal outstanding 11,091 21,661
Less: Beneficial conversion feature not amortized (774 ) (774 )
$ 10,317 $ 20,387 </t>
  </si>
  <si>
    <t>ORGANIZATION AND BASIS OF PRESENTATION (Details) - BioCrude Technologies (Hong Kong) Limited. [Member]</t>
  </si>
  <si>
    <t>Country of Incorporation</t>
  </si>
  <si>
    <t>China</t>
  </si>
  <si>
    <t>Ownership</t>
  </si>
  <si>
    <t>70.00%</t>
  </si>
  <si>
    <t>Principle Activities</t>
  </si>
  <si>
    <t>Waste management</t>
  </si>
  <si>
    <t>GOING CONCERN (Details Narrative) - USD ($)</t>
  </si>
  <si>
    <t>Accumulated deficit</t>
  </si>
  <si>
    <t>Working capital</t>
  </si>
  <si>
    <t>RELATED-PARTY TRANSACTIONS (Details Narrative) - USD ($)</t>
  </si>
  <si>
    <t>Repayment of related party debt</t>
  </si>
  <si>
    <t>Accrued interest payable</t>
  </si>
  <si>
    <t>Interest rate</t>
  </si>
  <si>
    <t>4.00%</t>
  </si>
  <si>
    <t>Chief Executive Officer [Member]</t>
  </si>
  <si>
    <t>Related Parties [Member] | Loans Payable [Member]</t>
  </si>
  <si>
    <t>Description of collateral</t>
  </si>
  <si>
    <t>Loan is unsecured</t>
  </si>
  <si>
    <t>Description of interest rate terms</t>
  </si>
  <si>
    <t>Bears no interest</t>
  </si>
  <si>
    <t>Description of repayment terms</t>
  </si>
  <si>
    <t>Loan is repayable on demand</t>
  </si>
  <si>
    <t>NOTES PAYABLE (Details Narrative) - USD ($)</t>
  </si>
  <si>
    <t>Unsecured loans</t>
  </si>
  <si>
    <t>Maturity date</t>
  </si>
  <si>
    <t>Dec. 31,
		2018</t>
  </si>
  <si>
    <t>Accrued interest</t>
  </si>
  <si>
    <t>CONVERTIBLE DEBTS (Details) - USD ($)</t>
  </si>
  <si>
    <t>Total principal outstanding</t>
  </si>
  <si>
    <t>Less: Beneficial conversion feature not amortized</t>
  </si>
  <si>
    <t>Convertible notes</t>
  </si>
  <si>
    <t>Convertible Notes [Member]</t>
  </si>
  <si>
    <t>Dec. 31,
		2017</t>
  </si>
  <si>
    <t>Conversion price (in dollars per share)</t>
  </si>
  <si>
    <t>Convertible Notes Two [Member]</t>
  </si>
  <si>
    <t>CONVERTIBLE DEBTS (Details Narrative) - USD ($)</t>
  </si>
  <si>
    <t>Convertible Debt Member</t>
  </si>
  <si>
    <t>Debt conversion amount</t>
  </si>
  <si>
    <t>Number of shares issued upon debt conversion</t>
  </si>
  <si>
    <t>Debt conversion price (in dollars per share)</t>
  </si>
  <si>
    <t>Convertible Debt One Member</t>
  </si>
  <si>
    <t>SHARE CAPITAL (Details Narrative)</t>
  </si>
  <si>
    <t>Mar. 15, 2018USD ($)Numbershares</t>
  </si>
  <si>
    <t>Mar. 14, 2018USD ($)Number$ / sharesshares</t>
  </si>
  <si>
    <t>Mar. 13, 2018USD ($)$ / sharesshares</t>
  </si>
  <si>
    <t>Mar. 03, 2018shares</t>
  </si>
  <si>
    <t>Mar. 31, 2018USD ($)$ / sharesshares</t>
  </si>
  <si>
    <t>Dec. 31, 2017$ / sharesshares</t>
  </si>
  <si>
    <t>Common stock authorized</t>
  </si>
  <si>
    <t>Common stock par value (in dollars per share) | $ / shares</t>
  </si>
  <si>
    <t>Common stock issued</t>
  </si>
  <si>
    <t>Common stock outstanding</t>
  </si>
  <si>
    <t>Issuance of common stock for debt conversion | $</t>
  </si>
  <si>
    <t>Subscribers [Member]</t>
  </si>
  <si>
    <t>Share price | $ / shares</t>
  </si>
  <si>
    <t>Number of shares issued</t>
  </si>
  <si>
    <t>Stock Issued During Period, Shares, Issued for Services</t>
  </si>
  <si>
    <t>Value of shares issued | $</t>
  </si>
  <si>
    <t>Person[Member]</t>
  </si>
  <si>
    <t>Mr. Joshua Freund [Member]</t>
  </si>
  <si>
    <t>Number of participants | Number</t>
  </si>
  <si>
    <t>Think-A-Move, Ltd [Member]</t>
  </si>
  <si>
    <t>SUBSEQUENT EVENTS (Details Narrative) - Subsequent Event [Member]</t>
  </si>
  <si>
    <t>Apr. 02, 2018USD ($)$ / sharesshares</t>
  </si>
  <si>
    <t>Debt conversion amount | $</t>
  </si>
  <si>
    <t>Number of shares issued upon debt conversion | shares</t>
  </si>
  <si>
    <t>Debt conversion price (in dollars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6903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0415946</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7</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7</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7</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7</v>
      </c>
    </row>
    <row r="3" spans="1:2">
      <c r="A3" s="3" t="s">
        <v>106</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7</v>
      </c>
    </row>
    <row r="3" spans="1:2">
      <c r="A3" s="3" t="s">
        <v>10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7</v>
      </c>
    </row>
    <row r="3" spans="1:2">
      <c r="A3" s="3" t="s">
        <v>115</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52</v>
      </c>
      <c r="B1" s="2" t="s">
        <v>1</v>
      </c>
    </row>
    <row r="2" spans="1:2">
      <c r="B2" s="2" t="s">
        <v>27</v>
      </c>
    </row>
    <row r="3" spans="1:2">
      <c r="A3" s="4" t="s">
        <v>153</v>
      </c>
      <c r="B3" s="4"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7</v>
      </c>
      <c r="C1" s="2" t="s">
        <v>28</v>
      </c>
    </row>
    <row r="2" spans="1:3">
      <c r="A2" s="3" t="s">
        <v>101</v>
      </c>
    </row>
    <row r="3" spans="1:3">
      <c r="A3" s="4" t="s">
        <v>160</v>
      </c>
      <c r="B3" s="7" t="n">
        <v>-7495008</v>
      </c>
      <c r="C3" s="7" t="n">
        <v>-6748157</v>
      </c>
    </row>
    <row r="4" spans="1:3">
      <c r="A4" s="4" t="s">
        <v>161</v>
      </c>
      <c r="B4" s="7" t="n">
        <v>-619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162</v>
      </c>
      <c r="B1" s="2" t="s">
        <v>1</v>
      </c>
    </row>
    <row r="2" spans="1:4">
      <c r="B2" s="2" t="s">
        <v>27</v>
      </c>
      <c r="C2" s="2" t="s">
        <v>47</v>
      </c>
      <c r="D2" s="2" t="s">
        <v>28</v>
      </c>
    </row>
    <row r="3" spans="1:4">
      <c r="A3" s="4" t="s">
        <v>163</v>
      </c>
      <c r="B3" s="4" t="s">
        <v>52</v>
      </c>
      <c r="C3" s="7" t="n">
        <v>15391</v>
      </c>
    </row>
    <row r="4" spans="1:4">
      <c r="A4" s="4" t="s">
        <v>164</v>
      </c>
      <c r="B4" s="7" t="n">
        <v>4039</v>
      </c>
      <c r="D4" s="7" t="n">
        <v>3695</v>
      </c>
    </row>
    <row r="5" spans="1:4">
      <c r="A5" s="4" t="s">
        <v>165</v>
      </c>
      <c r="B5" s="4" t="s">
        <v>166</v>
      </c>
    </row>
    <row r="6" spans="1:4">
      <c r="A6" s="4" t="s">
        <v>167</v>
      </c>
    </row>
    <row r="7" spans="1:4">
      <c r="A7" s="4" t="s">
        <v>86</v>
      </c>
      <c r="B7" s="7" t="n">
        <v>143620</v>
      </c>
      <c r="C7" s="5" t="n">
        <v>263218</v>
      </c>
    </row>
    <row r="8" spans="1:4">
      <c r="A8" s="4" t="s">
        <v>163</v>
      </c>
      <c r="B8" s="7" t="n">
        <v>110710</v>
      </c>
      <c r="C8" s="7" t="n">
        <v>15391</v>
      </c>
    </row>
    <row r="9" spans="1:4">
      <c r="A9" s="4" t="s">
        <v>168</v>
      </c>
    </row>
    <row r="10" spans="1:4">
      <c r="A10" s="4" t="s">
        <v>169</v>
      </c>
      <c r="B10" s="4" t="s">
        <v>170</v>
      </c>
    </row>
    <row r="11" spans="1:4">
      <c r="A11" s="4" t="s">
        <v>171</v>
      </c>
      <c r="B11" s="4" t="s">
        <v>172</v>
      </c>
    </row>
    <row r="12" spans="1:4">
      <c r="A12" s="4" t="s">
        <v>173</v>
      </c>
      <c r="B12" s="4" t="s">
        <v>1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v>
      </c>
      <c r="B1" s="2" t="s">
        <v>27</v>
      </c>
      <c r="C1" s="2" t="s">
        <v>28</v>
      </c>
    </row>
    <row r="2" spans="1:3">
      <c r="A2" s="3" t="s">
        <v>29</v>
      </c>
    </row>
    <row r="3" spans="1:3">
      <c r="A3" s="4" t="s">
        <v>30</v>
      </c>
      <c r="B3" s="7" t="n">
        <v>185936</v>
      </c>
      <c r="C3" s="7" t="n">
        <v>76839</v>
      </c>
    </row>
    <row r="4" spans="1:3">
      <c r="A4" s="4" t="s">
        <v>31</v>
      </c>
      <c r="B4" s="5" t="n">
        <v>50000</v>
      </c>
      <c r="C4" s="5" t="n">
        <v>33670</v>
      </c>
    </row>
    <row r="5" spans="1:3">
      <c r="A5" s="4" t="s">
        <v>32</v>
      </c>
      <c r="B5" s="5" t="n">
        <v>235936</v>
      </c>
      <c r="C5" s="5" t="n">
        <v>110509</v>
      </c>
    </row>
    <row r="6" spans="1:3">
      <c r="A6" s="3" t="s">
        <v>33</v>
      </c>
    </row>
    <row r="7" spans="1:3">
      <c r="A7" s="4" t="s">
        <v>34</v>
      </c>
      <c r="B7" s="5" t="n">
        <v>13590</v>
      </c>
      <c r="C7" s="5" t="n">
        <v>14274</v>
      </c>
    </row>
    <row r="8" spans="1:3">
      <c r="A8" s="4" t="s">
        <v>35</v>
      </c>
      <c r="B8" s="5" t="n">
        <v>143620</v>
      </c>
      <c r="C8" s="5" t="n">
        <v>263218</v>
      </c>
    </row>
    <row r="9" spans="1:3">
      <c r="A9" s="4" t="s">
        <v>36</v>
      </c>
      <c r="B9" s="5" t="n">
        <v>10317</v>
      </c>
      <c r="C9" s="5" t="n">
        <v>20387</v>
      </c>
    </row>
    <row r="10" spans="1:3">
      <c r="A10" s="4" t="s">
        <v>37</v>
      </c>
      <c r="B10" s="5" t="n">
        <v>130403</v>
      </c>
      <c r="C10" s="5" t="n">
        <v>123473</v>
      </c>
    </row>
    <row r="11" spans="1:3">
      <c r="A11" s="4" t="s">
        <v>38</v>
      </c>
      <c r="B11" s="5" t="n">
        <v>297930</v>
      </c>
      <c r="C11" s="5" t="n">
        <v>421352</v>
      </c>
    </row>
    <row r="12" spans="1:3">
      <c r="A12" s="3" t="s">
        <v>39</v>
      </c>
    </row>
    <row r="13" spans="1:3">
      <c r="A13" s="4" t="s">
        <v>40</v>
      </c>
      <c r="B13" s="5" t="n">
        <v>50415</v>
      </c>
      <c r="C13" s="5" t="n">
        <v>50054</v>
      </c>
    </row>
    <row r="14" spans="1:3">
      <c r="A14" s="4" t="s">
        <v>41</v>
      </c>
      <c r="B14" s="5" t="n">
        <v>7353899</v>
      </c>
      <c r="C14" s="5" t="n">
        <v>6358560</v>
      </c>
    </row>
    <row r="15" spans="1:3">
      <c r="A15" s="4" t="s">
        <v>42</v>
      </c>
      <c r="B15" s="5" t="n">
        <v>28700</v>
      </c>
      <c r="C15" s="5" t="n">
        <v>28700</v>
      </c>
    </row>
    <row r="16" spans="1:3">
      <c r="A16" s="4" t="s">
        <v>43</v>
      </c>
      <c r="B16" s="5" t="n">
        <v>-7495008</v>
      </c>
      <c r="C16" s="5" t="n">
        <v>-6748157</v>
      </c>
    </row>
    <row r="17" spans="1:3">
      <c r="A17" s="4" t="s">
        <v>44</v>
      </c>
      <c r="B17" s="5" t="n">
        <v>-61994</v>
      </c>
      <c r="C17" s="5" t="n">
        <v>-310843</v>
      </c>
    </row>
    <row r="18" spans="1:3">
      <c r="A18" s="4" t="s">
        <v>45</v>
      </c>
      <c r="B18" s="7" t="n">
        <v>235936</v>
      </c>
      <c r="C18" s="7" t="n">
        <v>110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5</v>
      </c>
      <c r="B1" s="2" t="s">
        <v>1</v>
      </c>
    </row>
    <row r="2" spans="1:3">
      <c r="B2" s="2" t="s">
        <v>27</v>
      </c>
      <c r="C2" s="2" t="s">
        <v>28</v>
      </c>
    </row>
    <row r="3" spans="1:3">
      <c r="A3" s="3" t="s">
        <v>112</v>
      </c>
    </row>
    <row r="4" spans="1:3">
      <c r="A4" s="4" t="s">
        <v>176</v>
      </c>
      <c r="B4" s="7" t="n">
        <v>120234</v>
      </c>
      <c r="C4" s="7" t="n">
        <v>123473</v>
      </c>
    </row>
    <row r="5" spans="1:3">
      <c r="A5" s="4" t="s">
        <v>165</v>
      </c>
      <c r="B5" s="4" t="s">
        <v>166</v>
      </c>
    </row>
    <row r="6" spans="1:3">
      <c r="A6" s="4" t="s">
        <v>177</v>
      </c>
      <c r="B6" s="4" t="s">
        <v>178</v>
      </c>
    </row>
    <row r="7" spans="1:3">
      <c r="A7" s="4" t="s">
        <v>179</v>
      </c>
      <c r="B7" s="7" t="n">
        <v>9912</v>
      </c>
      <c r="C7" s="7" t="n">
        <v>88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0</v>
      </c>
      <c r="B1" s="2" t="s">
        <v>1</v>
      </c>
    </row>
    <row r="2" spans="1:3">
      <c r="B2" s="2" t="s">
        <v>27</v>
      </c>
      <c r="C2" s="2" t="s">
        <v>28</v>
      </c>
    </row>
    <row r="3" spans="1:3">
      <c r="A3" s="4" t="s">
        <v>181</v>
      </c>
      <c r="B3" s="7" t="n">
        <v>11091</v>
      </c>
      <c r="C3" s="7" t="n">
        <v>21661</v>
      </c>
    </row>
    <row r="4" spans="1:3">
      <c r="A4" s="4" t="s">
        <v>182</v>
      </c>
      <c r="B4" s="5" t="n">
        <v>-774</v>
      </c>
      <c r="C4" s="5" t="n">
        <v>-774</v>
      </c>
    </row>
    <row r="5" spans="1:3">
      <c r="A5" s="4" t="s">
        <v>183</v>
      </c>
      <c r="B5" s="7" t="n">
        <v>10317</v>
      </c>
      <c r="C5" s="5" t="n">
        <v>20387</v>
      </c>
    </row>
    <row r="6" spans="1:3">
      <c r="A6" s="4" t="s">
        <v>184</v>
      </c>
    </row>
    <row r="7" spans="1:3">
      <c r="A7" s="4" t="s">
        <v>177</v>
      </c>
      <c r="B7" s="4" t="s">
        <v>185</v>
      </c>
    </row>
    <row r="8" spans="1:3">
      <c r="A8" s="4" t="s">
        <v>186</v>
      </c>
      <c r="B8" s="8" t="n">
        <v>1.65</v>
      </c>
    </row>
    <row r="9" spans="1:3">
      <c r="A9" s="4" t="s">
        <v>181</v>
      </c>
      <c r="B9" s="4" t="s">
        <v>52</v>
      </c>
      <c r="C9" s="5" t="n">
        <v>11661</v>
      </c>
    </row>
    <row r="10" spans="1:3">
      <c r="A10" s="4" t="s">
        <v>187</v>
      </c>
    </row>
    <row r="11" spans="1:3">
      <c r="A11" s="4" t="s">
        <v>177</v>
      </c>
      <c r="B11" s="4" t="s">
        <v>178</v>
      </c>
    </row>
    <row r="12" spans="1:3">
      <c r="A12" s="4" t="s">
        <v>186</v>
      </c>
      <c r="B12" s="8" t="n">
        <v>1.65</v>
      </c>
    </row>
    <row r="13" spans="1:3">
      <c r="A13" s="4" t="s">
        <v>181</v>
      </c>
      <c r="B13" s="7" t="n">
        <v>11091</v>
      </c>
      <c r="C13" s="7" t="n">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88</v>
      </c>
      <c r="B1" s="2" t="s">
        <v>1</v>
      </c>
    </row>
    <row r="2" spans="1:3">
      <c r="B2" s="2" t="s">
        <v>27</v>
      </c>
      <c r="C2" s="2" t="s">
        <v>28</v>
      </c>
    </row>
    <row r="3" spans="1:3">
      <c r="A3" s="4" t="s">
        <v>70</v>
      </c>
      <c r="B3" s="7" t="n">
        <v>19240</v>
      </c>
    </row>
    <row r="4" spans="1:3">
      <c r="A4" s="4" t="s">
        <v>179</v>
      </c>
      <c r="B4" s="5" t="n">
        <v>1091</v>
      </c>
      <c r="C4" s="7" t="n">
        <v>1661</v>
      </c>
    </row>
    <row r="5" spans="1:3">
      <c r="A5" s="4" t="s">
        <v>189</v>
      </c>
    </row>
    <row r="6" spans="1:3">
      <c r="A6" s="4" t="s">
        <v>190</v>
      </c>
      <c r="B6" s="7" t="n">
        <v>317460</v>
      </c>
    </row>
    <row r="7" spans="1:3">
      <c r="A7" s="4" t="s">
        <v>191</v>
      </c>
      <c r="B7" s="5" t="n">
        <v>192400</v>
      </c>
    </row>
    <row r="8" spans="1:3">
      <c r="A8" s="4" t="s">
        <v>192</v>
      </c>
      <c r="B8" s="8" t="n">
        <v>1.65</v>
      </c>
    </row>
    <row r="9" spans="1:3">
      <c r="A9" s="4" t="s">
        <v>193</v>
      </c>
    </row>
    <row r="10" spans="1:3">
      <c r="A10" s="4" t="s">
        <v>191</v>
      </c>
      <c r="B10" s="5" t="n">
        <v>7068</v>
      </c>
    </row>
    <row r="11" spans="1:3">
      <c r="A11" s="4" t="s">
        <v>192</v>
      </c>
      <c r="B11" s="8" t="n">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33"/>
    <col customWidth="1" max="3" min="3" width="43"/>
    <col customWidth="1" max="4" min="4" width="37"/>
    <col customWidth="1" max="5" min="5" width="20"/>
    <col customWidth="1" max="6" min="6" width="37"/>
    <col customWidth="1" max="7" min="7" width="37"/>
    <col customWidth="1" max="8" min="8" width="30"/>
  </cols>
  <sheetData>
    <row r="1" spans="1:8">
      <c r="A1" s="1" t="s">
        <v>194</v>
      </c>
      <c r="B1" s="2" t="s">
        <v>195</v>
      </c>
      <c r="C1" s="2" t="s">
        <v>196</v>
      </c>
      <c r="D1" s="2" t="s">
        <v>197</v>
      </c>
      <c r="E1" s="2" t="s">
        <v>198</v>
      </c>
      <c r="F1" s="2" t="s">
        <v>199</v>
      </c>
      <c r="G1" s="2" t="s">
        <v>199</v>
      </c>
      <c r="H1" s="2" t="s">
        <v>200</v>
      </c>
    </row>
    <row r="2" spans="1:8">
      <c r="A2" s="4" t="s">
        <v>201</v>
      </c>
      <c r="F2" s="5" t="n">
        <v>75000000</v>
      </c>
      <c r="G2" s="5" t="n">
        <v>75000000</v>
      </c>
      <c r="H2" s="5" t="n">
        <v>75000000</v>
      </c>
    </row>
    <row r="3" spans="1:8">
      <c r="A3" s="4" t="s">
        <v>202</v>
      </c>
      <c r="F3" s="9" t="n">
        <v>0.001</v>
      </c>
      <c r="G3" s="9" t="n">
        <v>0.001</v>
      </c>
      <c r="H3" s="9" t="n">
        <v>0.001</v>
      </c>
    </row>
    <row r="4" spans="1:8">
      <c r="A4" s="4" t="s">
        <v>203</v>
      </c>
      <c r="F4" s="5" t="n">
        <v>50415946</v>
      </c>
      <c r="G4" s="5" t="n">
        <v>50415946</v>
      </c>
      <c r="H4" s="5" t="n">
        <v>50054643</v>
      </c>
    </row>
    <row r="5" spans="1:8">
      <c r="A5" s="4" t="s">
        <v>204</v>
      </c>
      <c r="F5" s="5" t="n">
        <v>50415946</v>
      </c>
      <c r="G5" s="5" t="n">
        <v>50415946</v>
      </c>
      <c r="H5" s="5" t="n">
        <v>50054643</v>
      </c>
    </row>
    <row r="6" spans="1:8">
      <c r="A6" s="4" t="s">
        <v>205</v>
      </c>
      <c r="G6" s="7" t="n">
        <v>329122</v>
      </c>
    </row>
    <row r="7" spans="1:8">
      <c r="A7" s="4" t="s">
        <v>206</v>
      </c>
    </row>
    <row r="8" spans="1:8">
      <c r="A8" s="4" t="s">
        <v>207</v>
      </c>
      <c r="F8" s="7" t="n">
        <v>4</v>
      </c>
      <c r="G8" s="7" t="n">
        <v>4</v>
      </c>
    </row>
    <row r="9" spans="1:8">
      <c r="A9" s="4" t="s">
        <v>208</v>
      </c>
      <c r="F9" s="5" t="n">
        <v>1000</v>
      </c>
    </row>
    <row r="10" spans="1:8">
      <c r="A10" s="4" t="s">
        <v>209</v>
      </c>
      <c r="F10" s="5" t="n">
        <v>6000</v>
      </c>
    </row>
    <row r="11" spans="1:8">
      <c r="A11" s="4" t="s">
        <v>210</v>
      </c>
      <c r="F11" s="7" t="n">
        <v>24000</v>
      </c>
    </row>
    <row r="12" spans="1:8">
      <c r="A12" s="4" t="s">
        <v>211</v>
      </c>
    </row>
    <row r="13" spans="1:8">
      <c r="A13" s="4" t="s">
        <v>207</v>
      </c>
      <c r="D13" s="7" t="n">
        <v>4</v>
      </c>
    </row>
    <row r="14" spans="1:8">
      <c r="A14" s="4" t="s">
        <v>209</v>
      </c>
      <c r="D14" s="5" t="n">
        <v>3835</v>
      </c>
      <c r="E14" s="5" t="n">
        <v>5000</v>
      </c>
    </row>
    <row r="15" spans="1:8">
      <c r="A15" s="4" t="s">
        <v>210</v>
      </c>
      <c r="D15" s="7" t="n">
        <v>35340</v>
      </c>
    </row>
    <row r="16" spans="1:8">
      <c r="A16" s="4" t="s">
        <v>212</v>
      </c>
    </row>
    <row r="17" spans="1:8">
      <c r="A17" s="4" t="s">
        <v>205</v>
      </c>
      <c r="C17" s="7" t="n">
        <v>36000</v>
      </c>
    </row>
    <row r="18" spans="1:8">
      <c r="A18" s="4" t="s">
        <v>207</v>
      </c>
      <c r="C18" s="7" t="n">
        <v>4</v>
      </c>
    </row>
    <row r="19" spans="1:8">
      <c r="A19" s="4" t="s">
        <v>208</v>
      </c>
      <c r="C19" s="5" t="n">
        <v>1000</v>
      </c>
    </row>
    <row r="20" spans="1:8">
      <c r="A20" s="4" t="s">
        <v>213</v>
      </c>
      <c r="C20" s="5" t="n">
        <v>36</v>
      </c>
    </row>
    <row r="21" spans="1:8">
      <c r="A21" s="4" t="s">
        <v>214</v>
      </c>
    </row>
    <row r="22" spans="1:8">
      <c r="A22" s="4" t="s">
        <v>205</v>
      </c>
      <c r="B22" s="7" t="n">
        <v>111000</v>
      </c>
    </row>
    <row r="23" spans="1:8">
      <c r="A23" s="4" t="s">
        <v>208</v>
      </c>
      <c r="B23" s="5" t="n">
        <v>1000</v>
      </c>
    </row>
    <row r="24" spans="1:8">
      <c r="A24" s="4" t="s">
        <v>213</v>
      </c>
      <c r="B24" s="5" t="n">
        <v>1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37"/>
  </cols>
  <sheetData>
    <row r="1" spans="1:2">
      <c r="A1" s="1" t="s">
        <v>215</v>
      </c>
      <c r="B1" s="2" t="s">
        <v>216</v>
      </c>
    </row>
    <row r="2" spans="1:2">
      <c r="A2" s="4" t="s">
        <v>217</v>
      </c>
      <c r="B2" s="7" t="n">
        <v>10000</v>
      </c>
    </row>
    <row r="3" spans="1:2">
      <c r="A3" s="4" t="s">
        <v>218</v>
      </c>
      <c r="B3" s="5" t="n">
        <v>6061</v>
      </c>
    </row>
    <row r="4" spans="1:2">
      <c r="A4" s="4" t="s">
        <v>219</v>
      </c>
      <c r="B4" s="8" t="n">
        <v>1.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7</v>
      </c>
      <c r="C2" s="2" t="s">
        <v>47</v>
      </c>
    </row>
    <row r="3" spans="1:3">
      <c r="A3" s="3" t="s">
        <v>48</v>
      </c>
    </row>
    <row r="4" spans="1:3">
      <c r="A4" s="4" t="s">
        <v>49</v>
      </c>
      <c r="B4" s="7" t="n">
        <v>735113</v>
      </c>
      <c r="C4" s="7" t="n">
        <v>50487</v>
      </c>
    </row>
    <row r="5" spans="1:3">
      <c r="A5" s="4" t="s">
        <v>50</v>
      </c>
      <c r="B5" s="5" t="n">
        <v>-735113</v>
      </c>
      <c r="C5" s="5" t="n">
        <v>-50487</v>
      </c>
    </row>
    <row r="6" spans="1:3">
      <c r="A6" s="4" t="s">
        <v>51</v>
      </c>
      <c r="B6" s="5" t="n">
        <v>10334</v>
      </c>
      <c r="C6" s="4" t="s">
        <v>52</v>
      </c>
    </row>
    <row r="7" spans="1:3">
      <c r="A7" s="4" t="s">
        <v>53</v>
      </c>
      <c r="B7" s="5" t="n">
        <v>-22072</v>
      </c>
      <c r="C7" s="5" t="n">
        <v>-2199</v>
      </c>
    </row>
    <row r="8" spans="1:3">
      <c r="A8" s="4" t="s">
        <v>54</v>
      </c>
      <c r="B8" s="5" t="n">
        <v>-746851</v>
      </c>
      <c r="C8" s="5" t="n">
        <v>-52686</v>
      </c>
    </row>
    <row r="9" spans="1:3">
      <c r="A9" s="3" t="s">
        <v>55</v>
      </c>
    </row>
    <row r="10" spans="1:3">
      <c r="A10" s="4" t="s">
        <v>56</v>
      </c>
      <c r="B10" s="4" t="s">
        <v>52</v>
      </c>
      <c r="C10" s="5" t="n">
        <v>910</v>
      </c>
    </row>
    <row r="11" spans="1:3">
      <c r="A11" s="4" t="s">
        <v>57</v>
      </c>
      <c r="B11" s="7" t="n">
        <v>-746851</v>
      </c>
      <c r="C11" s="7" t="n">
        <v>-53596</v>
      </c>
    </row>
    <row r="12" spans="1:3">
      <c r="A12" s="4" t="s">
        <v>58</v>
      </c>
      <c r="B12" s="8" t="n">
        <v>-0.01</v>
      </c>
      <c r="C12" s="7" t="n">
        <v>0</v>
      </c>
    </row>
    <row r="13" spans="1:3">
      <c r="A13" s="4" t="s">
        <v>59</v>
      </c>
      <c r="B13" s="5" t="n">
        <v>49900144</v>
      </c>
      <c r="C13" s="5" t="n">
        <v>498068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2"/>
    <col customWidth="1" max="6" min="6" width="11"/>
  </cols>
  <sheetData>
    <row r="1" spans="1:6">
      <c r="A1" s="1" t="s">
        <v>60</v>
      </c>
      <c r="B1" s="2" t="s">
        <v>61</v>
      </c>
      <c r="C1" s="2" t="s">
        <v>62</v>
      </c>
      <c r="D1" s="2" t="s">
        <v>63</v>
      </c>
      <c r="E1" s="2" t="s">
        <v>43</v>
      </c>
      <c r="F1" s="2" t="s">
        <v>64</v>
      </c>
    </row>
    <row r="2" spans="1:6">
      <c r="A2" s="4" t="s">
        <v>65</v>
      </c>
      <c r="B2" s="7" t="n">
        <v>50054</v>
      </c>
      <c r="C2" s="7" t="n">
        <v>6358560</v>
      </c>
      <c r="D2" s="7" t="n">
        <v>28700</v>
      </c>
      <c r="E2" s="7" t="n">
        <v>-6748157</v>
      </c>
      <c r="F2" s="7" t="n">
        <v>-310843</v>
      </c>
    </row>
    <row r="3" spans="1:6">
      <c r="A3" s="4" t="s">
        <v>66</v>
      </c>
      <c r="B3" s="5" t="n">
        <v>50054643</v>
      </c>
      <c r="F3" s="5" t="n">
        <v>50054643</v>
      </c>
    </row>
    <row r="4" spans="1:6">
      <c r="A4" s="3" t="s">
        <v>67</v>
      </c>
    </row>
    <row r="5" spans="1:6">
      <c r="A5" s="4" t="s">
        <v>68</v>
      </c>
      <c r="B5" s="7" t="n">
        <v>156</v>
      </c>
      <c r="C5" s="5" t="n">
        <v>623182</v>
      </c>
      <c r="F5" s="7" t="n">
        <v>623338</v>
      </c>
    </row>
    <row r="6" spans="1:6">
      <c r="A6" s="4" t="s">
        <v>69</v>
      </c>
      <c r="B6" s="5" t="n">
        <v>155835</v>
      </c>
    </row>
    <row r="7" spans="1:6">
      <c r="A7" s="4" t="s">
        <v>70</v>
      </c>
      <c r="B7" s="4" t="s">
        <v>52</v>
      </c>
      <c r="C7" s="5" t="n">
        <v>19240</v>
      </c>
      <c r="D7" s="4" t="s">
        <v>52</v>
      </c>
      <c r="E7" s="4" t="s">
        <v>52</v>
      </c>
      <c r="F7" s="5" t="n">
        <v>19240</v>
      </c>
    </row>
    <row r="8" spans="1:6">
      <c r="A8" s="4" t="s">
        <v>71</v>
      </c>
      <c r="B8" s="7" t="n">
        <v>199</v>
      </c>
      <c r="C8" s="5" t="n">
        <v>328923</v>
      </c>
      <c r="F8" s="5" t="n">
        <v>329122</v>
      </c>
    </row>
    <row r="9" spans="1:6">
      <c r="A9" s="4" t="s">
        <v>72</v>
      </c>
      <c r="B9" s="5" t="n">
        <v>199468</v>
      </c>
    </row>
    <row r="10" spans="1:6">
      <c r="A10" s="4" t="s">
        <v>73</v>
      </c>
      <c r="B10" s="7" t="n">
        <v>6</v>
      </c>
      <c r="C10" s="5" t="n">
        <v>23994</v>
      </c>
      <c r="F10" s="5" t="n">
        <v>24000</v>
      </c>
    </row>
    <row r="11" spans="1:6">
      <c r="A11" s="4" t="s">
        <v>74</v>
      </c>
      <c r="B11" s="5" t="n">
        <v>6000</v>
      </c>
    </row>
    <row r="12" spans="1:6">
      <c r="A12" s="4" t="s">
        <v>54</v>
      </c>
      <c r="B12" s="4" t="s">
        <v>52</v>
      </c>
      <c r="C12" s="4" t="s">
        <v>52</v>
      </c>
      <c r="D12" s="4" t="s">
        <v>52</v>
      </c>
      <c r="E12" s="5" t="n">
        <v>-746851</v>
      </c>
      <c r="F12" s="5" t="n">
        <v>-746851</v>
      </c>
    </row>
    <row r="13" spans="1:6">
      <c r="A13" s="4" t="s">
        <v>75</v>
      </c>
      <c r="B13" s="7" t="n">
        <v>50415</v>
      </c>
      <c r="C13" s="7" t="n">
        <v>7353899</v>
      </c>
      <c r="D13" s="7" t="n">
        <v>28700</v>
      </c>
      <c r="E13" s="7" t="n">
        <v>-7495008</v>
      </c>
      <c r="F13" s="7" t="n">
        <v>-61994</v>
      </c>
    </row>
    <row r="14" spans="1:6">
      <c r="A14" s="4" t="s">
        <v>76</v>
      </c>
      <c r="B14" s="5" t="n">
        <v>50415946</v>
      </c>
      <c r="F14" s="5" t="n">
        <v>504159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7</v>
      </c>
      <c r="C2" s="2" t="s">
        <v>47</v>
      </c>
    </row>
    <row r="3" spans="1:3">
      <c r="A3" s="3" t="s">
        <v>78</v>
      </c>
    </row>
    <row r="4" spans="1:3">
      <c r="A4" s="4" t="s">
        <v>54</v>
      </c>
      <c r="B4" s="7" t="n">
        <v>-746851</v>
      </c>
      <c r="C4" s="7" t="n">
        <v>-52686</v>
      </c>
    </row>
    <row r="5" spans="1:3">
      <c r="A5" s="3" t="s">
        <v>79</v>
      </c>
    </row>
    <row r="6" spans="1:3">
      <c r="A6" s="4" t="s">
        <v>80</v>
      </c>
      <c r="B6" s="5" t="n">
        <v>27761</v>
      </c>
      <c r="C6" s="4" t="s">
        <v>52</v>
      </c>
    </row>
    <row r="7" spans="1:3">
      <c r="A7" s="4" t="s">
        <v>68</v>
      </c>
      <c r="B7" s="5" t="n">
        <v>657009</v>
      </c>
      <c r="C7" s="5" t="n">
        <v>4113</v>
      </c>
    </row>
    <row r="8" spans="1:3">
      <c r="A8" s="3" t="s">
        <v>81</v>
      </c>
    </row>
    <row r="9" spans="1:3">
      <c r="A9" s="4" t="s">
        <v>31</v>
      </c>
      <c r="B9" s="5" t="n">
        <v>-50000</v>
      </c>
    </row>
    <row r="10" spans="1:3">
      <c r="A10" s="4" t="s">
        <v>82</v>
      </c>
      <c r="B10" s="5" t="n">
        <v>-684</v>
      </c>
      <c r="C10" s="5" t="n">
        <v>16799</v>
      </c>
    </row>
    <row r="11" spans="1:3">
      <c r="A11" s="4" t="s">
        <v>83</v>
      </c>
      <c r="B11" s="5" t="n">
        <v>-119598</v>
      </c>
      <c r="C11" s="5" t="n">
        <v>1205</v>
      </c>
    </row>
    <row r="12" spans="1:3">
      <c r="A12" s="4" t="s">
        <v>84</v>
      </c>
      <c r="B12" s="5" t="n">
        <v>-232363</v>
      </c>
      <c r="C12" s="5" t="n">
        <v>-30569</v>
      </c>
    </row>
    <row r="13" spans="1:3">
      <c r="A13" s="3" t="s">
        <v>85</v>
      </c>
    </row>
    <row r="14" spans="1:3">
      <c r="A14" s="4" t="s">
        <v>86</v>
      </c>
      <c r="B14" s="4" t="s">
        <v>52</v>
      </c>
      <c r="C14" s="5" t="n">
        <v>-15391</v>
      </c>
    </row>
    <row r="15" spans="1:3">
      <c r="A15" s="4" t="s">
        <v>87</v>
      </c>
      <c r="B15" s="5" t="n">
        <v>317460</v>
      </c>
      <c r="C15" s="5" t="n">
        <v>46820</v>
      </c>
    </row>
    <row r="16" spans="1:3">
      <c r="A16" s="4" t="s">
        <v>88</v>
      </c>
      <c r="B16" s="5" t="n">
        <v>24000</v>
      </c>
    </row>
    <row r="17" spans="1:3">
      <c r="A17" s="4" t="s">
        <v>89</v>
      </c>
      <c r="B17" s="5" t="n">
        <v>341460</v>
      </c>
      <c r="C17" s="5" t="n">
        <v>31429</v>
      </c>
    </row>
    <row r="18" spans="1:3">
      <c r="A18" s="4" t="s">
        <v>90</v>
      </c>
      <c r="C18" s="5" t="n">
        <v>181</v>
      </c>
    </row>
    <row r="19" spans="1:3">
      <c r="A19" s="4" t="s">
        <v>91</v>
      </c>
      <c r="B19" s="5" t="n">
        <v>109097</v>
      </c>
      <c r="C19" s="5" t="n">
        <v>1041</v>
      </c>
    </row>
    <row r="20" spans="1:3">
      <c r="A20" s="4" t="s">
        <v>92</v>
      </c>
      <c r="B20" s="5" t="n">
        <v>76839</v>
      </c>
      <c r="C20" s="5" t="n">
        <v>168</v>
      </c>
    </row>
    <row r="21" spans="1:3">
      <c r="A21" s="4" t="s">
        <v>93</v>
      </c>
      <c r="B21" s="5" t="n">
        <v>185936</v>
      </c>
      <c r="C21" s="5" t="n">
        <v>1209</v>
      </c>
    </row>
    <row r="22" spans="1:3">
      <c r="A22" s="3" t="s">
        <v>94</v>
      </c>
    </row>
    <row r="23" spans="1:3">
      <c r="A23" s="4" t="s">
        <v>95</v>
      </c>
      <c r="B23" s="4" t="s">
        <v>52</v>
      </c>
      <c r="C23" s="4" t="s">
        <v>52</v>
      </c>
    </row>
    <row r="24" spans="1:3">
      <c r="A24" s="4" t="s">
        <v>96</v>
      </c>
      <c r="B24" s="4" t="s">
        <v>52</v>
      </c>
      <c r="C24" s="4" t="s">
        <v>52</v>
      </c>
    </row>
    <row r="25" spans="1:3">
      <c r="A25" s="3" t="s">
        <v>97</v>
      </c>
    </row>
    <row r="26" spans="1:3">
      <c r="A26" s="4" t="s">
        <v>98</v>
      </c>
      <c r="B26" s="5" t="n">
        <v>19240</v>
      </c>
      <c r="C26" s="4" t="s">
        <v>52</v>
      </c>
    </row>
    <row r="27" spans="1:3">
      <c r="A27" s="4" t="s">
        <v>99</v>
      </c>
      <c r="B27" s="7" t="n">
        <v>329122</v>
      </c>
      <c r="C27" s="7" t="n">
        <v>65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7</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7</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7</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7</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08:33:11Z</dcterms:created>
  <dcterms:modified xmlns:dcterms="http://purl.org/dc/terms/" xmlns:xsi="http://www.w3.org/2001/XMLSchema-instance" xsi:type="dcterms:W3CDTF">2018-05-16T08:33:11Z</dcterms:modified>
</cp:coreProperties>
</file>